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 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 width="14" customWidth="1" min="5" max="5"/>
  </cols>
  <sheetData>
    <row r="1">
      <c r="A1" s="1" t="inlineStr">
        <is>
          <t>Cover - shares</t>
        </is>
      </c>
      <c r="B1" s="2" t="inlineStr">
        <is>
          <t>3 Months Ended</t>
        </is>
      </c>
    </row>
    <row r="2">
      <c r="B2" s="2" t="inlineStr">
        <is>
          <t>Jun. 30, 2022</t>
        </is>
      </c>
      <c r="C2" s="2" t="inlineStr">
        <is>
          <t>Aug. 22, 2022</t>
        </is>
      </c>
      <c r="D2" s="2" t="inlineStr">
        <is>
          <t>Mar. 31,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Jun. 30,  2022</t>
        </is>
      </c>
      <c r="C7" s="4" t="inlineStr">
        <is>
          <t xml:space="preserve"> </t>
        </is>
      </c>
      <c r="D7" s="4" t="inlineStr">
        <is>
          <t xml:space="preserve"> </t>
        </is>
      </c>
      <c r="E7" s="4" t="inlineStr">
        <is>
          <t xml:space="preserve"> </t>
        </is>
      </c>
    </row>
    <row r="8">
      <c r="A8" s="4" t="inlineStr">
        <is>
          <t>Document Fiscal Period Focus</t>
        </is>
      </c>
      <c r="B8" s="4" t="inlineStr">
        <is>
          <t>Q1</t>
        </is>
      </c>
      <c r="C8" s="4" t="inlineStr">
        <is>
          <t xml:space="preserve"> </t>
        </is>
      </c>
      <c r="D8" s="4" t="inlineStr">
        <is>
          <t xml:space="preserve"> </t>
        </is>
      </c>
      <c r="E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row>
    <row r="10">
      <c r="A10" s="4" t="inlineStr">
        <is>
          <t>Current Fiscal Year End Date</t>
        </is>
      </c>
      <c r="B10" s="4" t="inlineStr">
        <is>
          <t>--03-31</t>
        </is>
      </c>
      <c r="C10" s="4" t="inlineStr">
        <is>
          <t xml:space="preserve"> </t>
        </is>
      </c>
      <c r="D10" s="4" t="inlineStr">
        <is>
          <t xml:space="preserve"> </t>
        </is>
      </c>
      <c r="E10" s="4" t="inlineStr">
        <is>
          <t xml:space="preserve"> </t>
        </is>
      </c>
    </row>
    <row r="11">
      <c r="A11" s="4" t="inlineStr">
        <is>
          <t>Entity File Number</t>
        </is>
      </c>
      <c r="B11" s="4" t="inlineStr">
        <is>
          <t>000-56277</t>
        </is>
      </c>
      <c r="C11" s="4" t="inlineStr">
        <is>
          <t xml:space="preserve"> </t>
        </is>
      </c>
      <c r="D11" s="4" t="inlineStr">
        <is>
          <t xml:space="preserve"> </t>
        </is>
      </c>
      <c r="E11" s="4" t="inlineStr">
        <is>
          <t xml:space="preserve"> </t>
        </is>
      </c>
    </row>
    <row r="12">
      <c r="A12" s="4" t="inlineStr">
        <is>
          <t>Entity Registrant Name</t>
        </is>
      </c>
      <c r="B12" s="4" t="inlineStr">
        <is>
          <t>Dr.
FOODS, Inc.</t>
        </is>
      </c>
      <c r="C12" s="4" t="inlineStr">
        <is>
          <t xml:space="preserve"> </t>
        </is>
      </c>
      <c r="D12" s="4" t="inlineStr">
        <is>
          <t xml:space="preserve"> </t>
        </is>
      </c>
      <c r="E12" s="4" t="inlineStr">
        <is>
          <t xml:space="preserve"> </t>
        </is>
      </c>
    </row>
    <row r="13">
      <c r="A13" s="4" t="inlineStr">
        <is>
          <t>Entity Central Index Key</t>
        </is>
      </c>
      <c r="B13" s="4" t="inlineStr">
        <is>
          <t>0001857910</t>
        </is>
      </c>
      <c r="C13" s="4" t="inlineStr">
        <is>
          <t xml:space="preserve"> </t>
        </is>
      </c>
      <c r="D13" s="4" t="inlineStr">
        <is>
          <t xml:space="preserve"> </t>
        </is>
      </c>
      <c r="E13" s="4" t="inlineStr">
        <is>
          <t xml:space="preserve"> </t>
        </is>
      </c>
    </row>
    <row r="14">
      <c r="A14" s="4" t="inlineStr">
        <is>
          <t>Entity Tax Identification Number</t>
        </is>
      </c>
      <c r="B14" s="4" t="inlineStr">
        <is>
          <t>00-0000000</t>
        </is>
      </c>
      <c r="C14" s="4" t="inlineStr">
        <is>
          <t xml:space="preserve"> </t>
        </is>
      </c>
      <c r="D14" s="4" t="inlineStr">
        <is>
          <t xml:space="preserve"> </t>
        </is>
      </c>
      <c r="E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row>
    <row r="16">
      <c r="A16" s="4" t="inlineStr">
        <is>
          <t>Local Phone Number</t>
        </is>
      </c>
      <c r="B16" s="4" t="inlineStr">
        <is>
          <t>81-90-6002-4978</t>
        </is>
      </c>
      <c r="C16" s="4" t="inlineStr">
        <is>
          <t xml:space="preserve"> </t>
        </is>
      </c>
      <c r="D16" s="4" t="inlineStr">
        <is>
          <t xml:space="preserve"> </t>
        </is>
      </c>
      <c r="E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row>
    <row r="19">
      <c r="A19" s="4" t="inlineStr">
        <is>
          <t>Entity Filer Category</t>
        </is>
      </c>
      <c r="B19" s="4" t="inlineStr">
        <is>
          <t>Non-accelerated Filer</t>
        </is>
      </c>
      <c r="C19" s="4" t="inlineStr">
        <is>
          <t xml:space="preserve"> </t>
        </is>
      </c>
      <c r="D19" s="4" t="inlineStr">
        <is>
          <t xml:space="preserve"> </t>
        </is>
      </c>
      <c r="E19" s="4" t="inlineStr">
        <is>
          <t xml:space="preserve"> </t>
        </is>
      </c>
    </row>
    <row r="20">
      <c r="A20" s="4" t="inlineStr">
        <is>
          <t>Entity Small Business</t>
        </is>
      </c>
      <c r="B20" s="4" t="inlineStr">
        <is>
          <t>true</t>
        </is>
      </c>
      <c r="C20" s="4" t="inlineStr">
        <is>
          <t xml:space="preserve"> </t>
        </is>
      </c>
      <c r="D20" s="4" t="inlineStr">
        <is>
          <t xml:space="preserve"> </t>
        </is>
      </c>
      <c r="E20" s="4" t="inlineStr">
        <is>
          <t xml:space="preserve"> </t>
        </is>
      </c>
    </row>
    <row r="21">
      <c r="A21" s="4" t="inlineStr">
        <is>
          <t>Entity Emerging Growth Company</t>
        </is>
      </c>
      <c r="B21" s="4" t="inlineStr">
        <is>
          <t>true</t>
        </is>
      </c>
      <c r="C21" s="4" t="inlineStr">
        <is>
          <t xml:space="preserve"> </t>
        </is>
      </c>
      <c r="D21" s="4" t="inlineStr">
        <is>
          <t xml:space="preserve"> </t>
        </is>
      </c>
      <c r="E21" s="4" t="inlineStr">
        <is>
          <t xml:space="preserve"> </t>
        </is>
      </c>
    </row>
    <row r="22">
      <c r="A22" s="4" t="inlineStr">
        <is>
          <t>Elected Not To Use the Extended Transition Period</t>
        </is>
      </c>
      <c r="B22" s="4" t="inlineStr">
        <is>
          <t>false</t>
        </is>
      </c>
      <c r="C22" s="4" t="inlineStr">
        <is>
          <t xml:space="preserve"> </t>
        </is>
      </c>
      <c r="D22" s="4" t="inlineStr">
        <is>
          <t xml:space="preserve"> </t>
        </is>
      </c>
      <c r="E22" s="4" t="inlineStr">
        <is>
          <t xml:space="preserve"> </t>
        </is>
      </c>
    </row>
    <row r="23">
      <c r="A23" s="4" t="inlineStr">
        <is>
          <t>Entity Shell Company Status</t>
        </is>
      </c>
      <c r="B23" s="4" t="inlineStr">
        <is>
          <t>false</t>
        </is>
      </c>
      <c r="C23" s="4" t="inlineStr">
        <is>
          <t xml:space="preserve"> </t>
        </is>
      </c>
      <c r="D23" s="4" t="inlineStr">
        <is>
          <t xml:space="preserve"> </t>
        </is>
      </c>
      <c r="E23" s="4" t="inlineStr">
        <is>
          <t xml:space="preserve"> </t>
        </is>
      </c>
    </row>
    <row r="24">
      <c r="A24" s="4" t="inlineStr">
        <is>
          <t>Common Stock issued and outstanding</t>
        </is>
      </c>
      <c r="B24" s="5" t="n">
        <v>2622968890</v>
      </c>
      <c r="C24" s="5" t="n">
        <v>2622968890</v>
      </c>
      <c r="D24" s="5" t="n">
        <v>2315276582</v>
      </c>
      <c r="E24" s="5" t="n">
        <v>2315276582</v>
      </c>
    </row>
    <row r="25">
      <c r="A25" s="4" t="inlineStr">
        <is>
          <t>Series Z Preferred Stock Issued and Outstanding</t>
        </is>
      </c>
      <c r="B25" s="5" t="n">
        <v>10000</v>
      </c>
      <c r="C25" s="5" t="n">
        <v>10000</v>
      </c>
      <c r="D25" s="5" t="n">
        <v>10000</v>
      </c>
      <c r="E25" s="5" t="n">
        <v>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Jun. 30, 2022</t>
        </is>
      </c>
    </row>
    <row r="3">
      <c r="A3" s="3" t="inlineStr">
        <is>
          <t>Income Tax Disclosure [Abstract]</t>
        </is>
      </c>
      <c r="B3" s="4" t="inlineStr">
        <is>
          <t xml:space="preserve"> </t>
        </is>
      </c>
    </row>
    <row r="4">
      <c r="A4" s="4" t="inlineStr">
        <is>
          <t>Note 4 - 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ne 30, 2022, the Company
has incurred a net loss of approximately $1,105,399 $232,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On October 11, 2021, we, through
our wholly owned subsidiary Dr. Foods Co., Ltd., entered into and consummated a “Collaboration Agreement” with Next Meats
Co., Ltd., a Japan company that shares common management with the Company, to co-develop new food products and subsequently offer them
for sale. Next Meats Co., Ltd. operates in the “alternative meat” industry. It currently offers, and plans to continue to
offer, amongst other things, artificial chicken and beef products made from meat substitutes. The Collaboration Agreement is for
a period of two years and may be renewed thereafter under the same terms for additional one-year terms unless terminated in writing, with
three months’ notice, by either party. The Collaboration Agreement, amongst other things, details the terms and conditions by which
Next Meats Co., Ltd. and Dr. Foods Co., Ltd. may co-develop, collaborate and contribute towards the development of new products and technologies.
The specific allotment of tasks per project will be determined in writing by each party at the outset of collaborative efforts. Dr. Foods
Co., Ltd. will primarily, although not exclusively, contribute to research and development, and Next Meats Co., Ltd. will primarily, although
not exclusively, contribute to distribution of new products and technologies. Costs pursuant to the collaborative efforts of the partners,
will be the respective responsibility of the party responsible for fulfilling such tasks. Dr. Foods Co., Ltd. intends to conduct
research and development of new food products pursuant to the Collaboration Agreement via its three new executive officers, all of whom
were appointed to Dr. Foods Co., Ltd. on October 11 th On January 12, 2022, Dr. Foods, Inc.,
Mama Foods Co., Ltd. (“Mama Foods”), a Japan Company, and White Knight Co., Ltd. (“WKC”) entered into a non-definitive
agreement, a “Letter of Intent”, whereas it is proposed that Dr. Foods, Inc., will acquire 100% of the controlling interest
of Mama Foods from WKC in exchange for $500,000 coupled with the issuance of 19,500,000 shares of restricted Preferred Stock to WKC. The
issuance of shares shall be subject to the rules and limitations set forth by the Securities Act Rule 144. Mama Foods is a food company
founded in Japan in 1958, currently offering customers in Japan wholesale and retail products centering on Japanese side dishes, from
chilled foods to packed and sterilized food. Mama Foods uses ingredients carefully taken from natural kelp and bonito without adding any
chemical seasonings, preservatives, coloring agents, etc. Mama Foods has two existing “in house” production facilities and
produces 100% of its current product offerings. From time to time, it also produces products of other third parties, including certain
products offered for sale by Next Meats Co., Ltd., such as “Next Kalbi 2.0”, a boneless short rib made from meat substitutes.
Currently, Mama Foods employs approximately 43 individuals. In 2021, WKC. acquired 100% of Mama Foods from its prior controller, in exchange
for approximately 1 million USD. The sole shareholder of Mama
Foods is WKC which is owned and controlled by Koichi Ishizuka. Koichi Ishizuka is Chief Executive Officer, Chief Financial Officer, and
Director of Dr. Foods, Inc., Mama Foods Co., Ltd. and White Knight Co., Lt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Jun. 30, 2022</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0.0001. 10,000 At the time of the reorganization, April 28, 2021, 10,000 shares of Series Z Preferred Stock were issued to CRS
Consulting, LLC, for services rendered to the Company. On July 20, 2021, the Company entered into a Share Purchase Agreement (the “Agreement”) by and among CRS, White Knight Co.,
Ltd., a Japan Company (“WKC”), and Next Meats Holdings, Inc., a Nevada Company (“NXMH”), pursuant to which, CRS
sold 10,000 shares of the Company’s Series Z Preferred Stock, representing approximately 81.20% voting control of the Company; 5,000
shares of Series Z Preferred Stock were transferred to WKC and 5,000 shares of Series Z Preferred Stock were transferred to NXMH (see
Note 1). Common Stock The authorized common stock of the Company consists of 4,800,000,000 $0.0001. 2,622,968,890 2,315,276,582 At the time of reorganization, April 28, 2021, former shareholders of
Ambient Water Corporation became shareholders of Catapult Solutions, Inc., representing all the common shares outstanding. On or about May 31, 2022,
we sold 307,692,308 shares of restricted Common Stock to SJ Capital Co., Ltd., a Japanese Company, for proceeds totaling approximately Additional Paid-In Capital The Company’s sole officer and Director, Koichi Ishizuka, paid expenses on behalf of the company and its wholly owned subsidiary
totaling $34,505 during the period ended June 30, 2022. These payments are considered contributions to the company with no expectation
of repayment and are posted as additional paid-in capital. The Company’s sole officer and Director, Koichi Ishizuka, paid expenses on behalf of the company and its wholly owned subsidiary
totaling $36,758 during the period ended March 31, 2022. These payments are considered contributions to the company with no expectation
of repayment and are posted as additional paid-in capital. The Company’s former sole officer
and director, Jeffrey DeNunzio, paid expenses on behalf of the company totaling $7,100 The Company’s former sole officer
and director, Jeffrey DeNunzio, paid expenses on behalf of the company totaling $2,010 The $9,110 in total payments are considered contributions to the company with no expectation of repayment and are posted as additional
paid-in capital. On
or about May 31, 2022, we sold 307,692,308 shares of restricted Common Stock to SJ Capital Co., Ltd. (“SJ Capital”), a
Japanese Company, for proceeds totaling approximately $769,231. This
transaction resulted in SJ Capital holding approximately 11% of the Company’s Common Stock, thus making SJ Capital a related party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Note 7 - Related Party Transactions</t>
        </is>
      </c>
      <c r="B4" s="4" t="inlineStr">
        <is>
          <t>Note
7 - Related Party Transactions Common Stock On or about May 31, 2022, we sold
307,692,308 shares of restricted Common Stock to related party SJ Capital, a Japanese Company, for proceeds totaling approximately Loan During the period ended June 30,
2022, our wholly-owned subsidiary, Dr. Foods Co. Ltd, loaned approximately $512,145 to related party White Knight. The loan is related to
the acquisition of Mama Foods Co., Ltd. (“Mama Foods”), currently a wholly-owned subsidiary of White Knight. The Company
expects to acquire Mama Foods from White Knight during the next fiscal quarter and these funds will be used to facilitate that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Jun. 30, 2022</t>
        </is>
      </c>
    </row>
    <row r="3">
      <c r="A3" s="3" t="inlineStr">
        <is>
          <t>Subsequent Events [Abstract]</t>
        </is>
      </c>
      <c r="B3" s="4" t="inlineStr">
        <is>
          <t xml:space="preserve"> </t>
        </is>
      </c>
    </row>
    <row r="4">
      <c r="A4" s="4" t="inlineStr">
        <is>
          <t>Note 8 - Subsequent Events</t>
        </is>
      </c>
      <c r="B4" s="4" t="inlineStr">
        <is>
          <t xml:space="preserve">Note
8 - Subsequent Events On or about July 1, 2022, Next Meats Holdings, Inc., a Nevada Company (“NXMH”), sold 5,000 shares of our Series Z Preferred
Stock to White Knight at a price of approximately $147,624 USD (20,000,000 Japanese Yen) (“The Share Purchase Agreement”).
White Knight Co., Ltd. is deemed to be an accredited investor. The purchase of shares was made for investment purposes. The consummation
of the transaction contemplated by the Share Purchase Agreement resulted in a change in control of the Company, with WK becoming the Company’s
largest controlling shareholder. Previous to the consummation of the Share Purchase Agreement, the majority shareholders were comprised
jointly of WK, and NXM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on June 30, 2022, and March 31, 2022, were $ 200,802 0 </t>
        </is>
      </c>
    </row>
    <row r="7">
      <c r="A7" s="4" t="inlineStr">
        <is>
          <t>Income Taxes</t>
        </is>
      </c>
      <c r="B7" s="4" t="inlineStr">
        <is>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June 30, 2022.</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une 30, 2022,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2. The respective carrying
value of certain on-balance-sheet financial instruments approximated their fair values due to the short-term nature of these instruments.
These financial instruments include accrued expenses. F-5 Table
of Contents </t>
        </is>
      </c>
    </row>
    <row r="10">
      <c r="A10" s="4" t="inlineStr">
        <is>
          <t>Related Parties</t>
        </is>
      </c>
      <c r="B10" s="4" t="inlineStr">
        <is>
          <t xml:space="preserve">Related Parties The Company follows ASC 850, Related
Party Disclosures, </t>
        </is>
      </c>
    </row>
    <row r="11">
      <c r="A11" s="4" t="inlineStr">
        <is>
          <t>Share-Based Compensation</t>
        </is>
      </c>
      <c r="B11"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2, and March 31 , 2022. The Company’s stock-based
compensation for the periods ended June 30, 2022, and June 30, 2021, was $0
and $1,000,000,
respectively.</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Narrative) - USD ($)</t>
        </is>
      </c>
      <c r="B1" s="2" t="inlineStr">
        <is>
          <t>Jun. 30, 2022</t>
        </is>
      </c>
      <c r="C1" s="2" t="inlineStr">
        <is>
          <t>Mar. 31, 2022</t>
        </is>
      </c>
      <c r="D1" s="2" t="inlineStr">
        <is>
          <t>Jun.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200802</v>
      </c>
      <c r="C3" s="6" t="n">
        <v>0</v>
      </c>
      <c r="D3" s="4" t="inlineStr">
        <is>
          <t xml:space="preserve"> </t>
        </is>
      </c>
    </row>
    <row r="4">
      <c r="A4" s="4" t="inlineStr">
        <is>
          <t>Share-Based Compensation Arrangement by Share-Based Payment Award, Options, Outstanding, Intrinsic Value</t>
        </is>
      </c>
      <c r="B4" s="6" t="n">
        <v>0</v>
      </c>
      <c r="C4" s="4" t="inlineStr">
        <is>
          <t xml:space="preserve"> </t>
        </is>
      </c>
      <c r="D4" s="6" t="n">
        <v>1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Jun. 30, 2022 USD ($)</t>
        </is>
      </c>
    </row>
    <row r="2">
      <c r="A2" s="3" t="inlineStr">
        <is>
          <t>Income Tax Disclosure [Abstract]</t>
        </is>
      </c>
      <c r="B2" s="4" t="inlineStr">
        <is>
          <t xml:space="preserve"> </t>
        </is>
      </c>
    </row>
    <row r="3">
      <c r="A3" s="4" t="inlineStr">
        <is>
          <t>[custom:Netlossasof-0]</t>
        </is>
      </c>
      <c r="B3" s="6" t="n">
        <v>1105399</v>
      </c>
    </row>
    <row r="4">
      <c r="A4" s="4" t="inlineStr">
        <is>
          <t>Deferred Income Tax Assets, Net</t>
        </is>
      </c>
      <c r="B4" s="6" t="n">
        <v>23213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ote 6 - Shareholder Equity (Details Narrative) - USD ($)</t>
        </is>
      </c>
      <c r="B1" s="2" t="inlineStr">
        <is>
          <t>Jun. 30, 2022</t>
        </is>
      </c>
      <c r="C1" s="2" t="inlineStr">
        <is>
          <t>Mar. 31, 2022</t>
        </is>
      </c>
      <c r="D1" s="2" t="inlineStr">
        <is>
          <t>Mar. 31, 2021</t>
        </is>
      </c>
    </row>
    <row r="2">
      <c r="A2" s="3" t="inlineStr">
        <is>
          <t>Equity [Abstract]</t>
        </is>
      </c>
      <c r="B2" s="4" t="inlineStr">
        <is>
          <t xml:space="preserve"> </t>
        </is>
      </c>
      <c r="C2" s="4" t="inlineStr">
        <is>
          <t xml:space="preserve"> </t>
        </is>
      </c>
      <c r="D2" s="4" t="inlineStr">
        <is>
          <t xml:space="preserve"> </t>
        </is>
      </c>
    </row>
    <row r="3">
      <c r="A3" s="4" t="inlineStr">
        <is>
          <t>[custom:Preferredsharesasof-0]</t>
        </is>
      </c>
      <c r="B3" s="5" t="n">
        <v>20000000</v>
      </c>
      <c r="C3" s="4" t="inlineStr">
        <is>
          <t xml:space="preserve"> </t>
        </is>
      </c>
      <c r="D3" s="4" t="inlineStr">
        <is>
          <t xml:space="preserve"> </t>
        </is>
      </c>
    </row>
    <row r="4">
      <c r="A4" s="4" t="inlineStr">
        <is>
          <t>[custom:Preferredsharesparvalueasof-0]</t>
        </is>
      </c>
      <c r="B4" s="7" t="n">
        <v>0.0001</v>
      </c>
      <c r="C4" s="4" t="inlineStr">
        <is>
          <t xml:space="preserve"> </t>
        </is>
      </c>
      <c r="D4" s="4" t="inlineStr">
        <is>
          <t xml:space="preserve"> </t>
        </is>
      </c>
    </row>
    <row r="5">
      <c r="A5" s="4" t="inlineStr">
        <is>
          <t>[custom:Preferredsharesissuedasof-0]</t>
        </is>
      </c>
      <c r="B5" s="5" t="n">
        <v>10000</v>
      </c>
      <c r="C5" s="4" t="inlineStr">
        <is>
          <t xml:space="preserve"> </t>
        </is>
      </c>
      <c r="D5" s="4" t="inlineStr">
        <is>
          <t xml:space="preserve"> </t>
        </is>
      </c>
    </row>
    <row r="6">
      <c r="A6" s="4" t="inlineStr">
        <is>
          <t>common shares authorized as of December 31, 2021</t>
        </is>
      </c>
      <c r="B6" s="5" t="n">
        <v>4800000000</v>
      </c>
      <c r="C6" s="4" t="inlineStr">
        <is>
          <t xml:space="preserve"> </t>
        </is>
      </c>
      <c r="D6" s="4" t="inlineStr">
        <is>
          <t xml:space="preserve"> </t>
        </is>
      </c>
    </row>
    <row r="7">
      <c r="A7" s="4" t="inlineStr">
        <is>
          <t>[custom:Commonparvalueasof-0]</t>
        </is>
      </c>
      <c r="B7" s="7" t="n">
        <v>0.0001</v>
      </c>
      <c r="C7" s="4" t="inlineStr">
        <is>
          <t xml:space="preserve"> </t>
        </is>
      </c>
      <c r="D7" s="4" t="inlineStr">
        <is>
          <t xml:space="preserve"> </t>
        </is>
      </c>
    </row>
    <row r="8">
      <c r="A8" s="4" t="inlineStr">
        <is>
          <t>Common shares outstanding as of March 31, 2021</t>
        </is>
      </c>
      <c r="B8" s="5" t="n">
        <v>2622968890</v>
      </c>
      <c r="C8" s="5" t="n">
        <v>2315276582</v>
      </c>
      <c r="D8" s="4" t="inlineStr">
        <is>
          <t xml:space="preserve"> </t>
        </is>
      </c>
    </row>
    <row r="9">
      <c r="A9" s="4" t="inlineStr">
        <is>
          <t>Expenses paid by officer as of March 31, 2021</t>
        </is>
      </c>
      <c r="B9" s="4" t="inlineStr">
        <is>
          <t xml:space="preserve"> </t>
        </is>
      </c>
      <c r="C9" s="6" t="n">
        <v>7100</v>
      </c>
      <c r="D9" s="6" t="n">
        <v>20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2</t>
        </is>
      </c>
      <c r="C1" s="2" t="inlineStr">
        <is>
          <t>Mar. 31, 2022</t>
        </is>
      </c>
    </row>
    <row r="2">
      <c r="A2" s="3" t="inlineStr">
        <is>
          <t xml:space="preserve">   CURRENT ASSETS</t>
        </is>
      </c>
      <c r="B2" s="4" t="inlineStr">
        <is>
          <t xml:space="preserve"> </t>
        </is>
      </c>
      <c r="C2" s="4" t="inlineStr">
        <is>
          <t xml:space="preserve"> </t>
        </is>
      </c>
    </row>
    <row r="3">
      <c r="A3" s="4" t="inlineStr">
        <is>
          <t xml:space="preserve">       Cash and cash equivalents</t>
        </is>
      </c>
      <c r="B3" s="6" t="n">
        <v>200802</v>
      </c>
      <c r="C3" s="4" t="inlineStr">
        <is>
          <t xml:space="preserve"> </t>
        </is>
      </c>
    </row>
    <row r="4">
      <c r="A4" s="4" t="inlineStr">
        <is>
          <t xml:space="preserve">       Loan to related party</t>
        </is>
      </c>
      <c r="B4" s="5" t="n">
        <v>512145</v>
      </c>
      <c r="C4" s="4" t="inlineStr">
        <is>
          <t xml:space="preserve"> </t>
        </is>
      </c>
    </row>
    <row r="5">
      <c r="A5" s="4" t="inlineStr">
        <is>
          <t>TOTAL CURRENT ASSETS</t>
        </is>
      </c>
      <c r="B5" s="5" t="n">
        <v>712947</v>
      </c>
      <c r="C5" s="4" t="inlineStr">
        <is>
          <t xml:space="preserve"> </t>
        </is>
      </c>
    </row>
    <row r="6">
      <c r="A6" s="4" t="inlineStr">
        <is>
          <t>TOTAL ASSETS</t>
        </is>
      </c>
      <c r="B6" s="5" t="n">
        <v>712947</v>
      </c>
      <c r="C6" s="4" t="inlineStr">
        <is>
          <t xml:space="preserve"> </t>
        </is>
      </c>
    </row>
    <row r="7">
      <c r="A7" s="3" t="inlineStr">
        <is>
          <t xml:space="preserve">  CURRENT LIABILITIES</t>
        </is>
      </c>
      <c r="B7" s="4" t="inlineStr">
        <is>
          <t xml:space="preserve"> </t>
        </is>
      </c>
      <c r="C7" s="4" t="inlineStr">
        <is>
          <t xml:space="preserve"> </t>
        </is>
      </c>
    </row>
    <row r="8">
      <c r="A8" s="4" t="inlineStr">
        <is>
          <t xml:space="preserve">      Accounts payable, other</t>
        </is>
      </c>
      <c r="B8" s="5" t="n">
        <v>4024</v>
      </c>
      <c r="C8" s="4" t="inlineStr">
        <is>
          <t xml:space="preserve"> </t>
        </is>
      </c>
    </row>
    <row r="9">
      <c r="A9" s="4" t="inlineStr">
        <is>
          <t xml:space="preserve">      Accrued Expenses</t>
        </is>
      </c>
      <c r="B9" s="4" t="inlineStr">
        <is>
          <t xml:space="preserve"> </t>
        </is>
      </c>
      <c r="C9" s="5" t="n">
        <v>7000</v>
      </c>
    </row>
    <row r="10">
      <c r="A10" s="4" t="inlineStr">
        <is>
          <t>TOTAL LIABILITIES</t>
        </is>
      </c>
      <c r="B10" s="5" t="n">
        <v>4024</v>
      </c>
      <c r="C10" s="5" t="n">
        <v>7000</v>
      </c>
    </row>
    <row r="11">
      <c r="A11" s="4" t="inlineStr">
        <is>
          <t>Preferred stock ($0.0001 par value, 20,000,000 shares authorized; 10,000 issued and outstanding as of June 30, 2022 and March 31, 2022)</t>
        </is>
      </c>
      <c r="B11" s="5" t="n">
        <v>1</v>
      </c>
      <c r="C11" s="5" t="n">
        <v>1</v>
      </c>
    </row>
    <row r="12">
      <c r="A12" s="4" t="inlineStr">
        <is>
          <t>Common stock ($0.0001 par value, 4,800,000,000 shares authorized, 2,622,968,890 and 2,315,276,582 issued and outstanding as of June 30, 2022 and March 31, 2022, respectively)</t>
        </is>
      </c>
      <c r="B12" s="5" t="n">
        <v>262297</v>
      </c>
      <c r="C12" s="5" t="n">
        <v>231528</v>
      </c>
    </row>
    <row r="13">
      <c r="A13" s="4" t="inlineStr">
        <is>
          <t>Foreign currency translation adjustment</t>
        </is>
      </c>
      <c r="B13" s="5" t="n">
        <v>-35282</v>
      </c>
      <c r="C13" s="4" t="inlineStr">
        <is>
          <t xml:space="preserve"> </t>
        </is>
      </c>
    </row>
    <row r="14">
      <c r="A14" s="4" t="inlineStr">
        <is>
          <t>Additional paid-in capital</t>
        </is>
      </c>
      <c r="B14" s="5" t="n">
        <v>1587306</v>
      </c>
      <c r="C14" s="5" t="n">
        <v>814339</v>
      </c>
    </row>
    <row r="15">
      <c r="A15" s="4" t="inlineStr">
        <is>
          <t>Accumulated deficit</t>
        </is>
      </c>
      <c r="B15" s="5" t="n">
        <v>-1105399</v>
      </c>
      <c r="C15" s="5" t="n">
        <v>-1052868</v>
      </c>
    </row>
    <row r="16">
      <c r="A16" s="4" t="inlineStr">
        <is>
          <t>Total Stockholders’ Equity (Deficit)</t>
        </is>
      </c>
      <c r="B16" s="5" t="n">
        <v>708923</v>
      </c>
      <c r="C16" s="5" t="n">
        <v>-7000</v>
      </c>
    </row>
    <row r="17">
      <c r="A17" s="4" t="inlineStr">
        <is>
          <t>TOTAL LIABILITIES &amp; STOCKHOLDERS’ EQUITY (DEFICIT)</t>
        </is>
      </c>
      <c r="B17" s="6" t="n">
        <v>712947</v>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2</t>
        </is>
      </c>
      <c r="C2" s="2" t="inlineStr">
        <is>
          <t>Jun. 30, 2021</t>
        </is>
      </c>
    </row>
    <row r="3">
      <c r="A3" s="3" t="inlineStr">
        <is>
          <t xml:space="preserve"> Operating Expenses</t>
        </is>
      </c>
      <c r="B3" s="4" t="inlineStr">
        <is>
          <t xml:space="preserve"> </t>
        </is>
      </c>
      <c r="C3" s="4" t="inlineStr">
        <is>
          <t xml:space="preserve"> </t>
        </is>
      </c>
    </row>
    <row r="4">
      <c r="A4" s="4" t="inlineStr">
        <is>
          <t>General and Administrative Expenses</t>
        </is>
      </c>
      <c r="B4" s="6" t="n">
        <v>52531</v>
      </c>
      <c r="C4" s="6" t="n">
        <v>1003425</v>
      </c>
    </row>
    <row r="5">
      <c r="A5" s="4" t="inlineStr">
        <is>
          <t>Total Operating Expenses</t>
        </is>
      </c>
      <c r="B5" s="5" t="n">
        <v>52531</v>
      </c>
      <c r="C5" s="5" t="n">
        <v>1003425</v>
      </c>
    </row>
    <row r="6">
      <c r="A6" s="4" t="inlineStr">
        <is>
          <t>Net Loss</t>
        </is>
      </c>
      <c r="B6" s="6" t="n">
        <v>-52531</v>
      </c>
      <c r="C6" s="6" t="n">
        <v>-1003425</v>
      </c>
    </row>
    <row r="7">
      <c r="A7" s="4" t="inlineStr">
        <is>
          <t>Basic and Diluted Net Loss Per Common Share</t>
        </is>
      </c>
      <c r="B7" s="6" t="n">
        <v>0</v>
      </c>
      <c r="C7" s="6" t="n">
        <v>0</v>
      </c>
    </row>
    <row r="8">
      <c r="A8" s="4" t="inlineStr">
        <is>
          <t xml:space="preserve">  Weighted average number of common shares outstanding- Basic and Diluted</t>
        </is>
      </c>
      <c r="B8" s="5" t="n">
        <v>2420094841</v>
      </c>
      <c r="C8" s="5" t="n">
        <v>16283263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80" customWidth="1" min="5" max="5"/>
    <col width="27" customWidth="1" min="6" max="6"/>
    <col width="13" customWidth="1" min="7" max="7"/>
  </cols>
  <sheetData>
    <row r="1">
      <c r="A1" s="1" t="inlineStr">
        <is>
          <t>Consolidated Statement of Changes in Stockholders' Equity (Deficit) (Unaudited) - USD ($)</t>
        </is>
      </c>
      <c r="B1" s="2" t="inlineStr">
        <is>
          <t>Common Stock [Member]</t>
        </is>
      </c>
      <c r="C1" s="2" t="inlineStr">
        <is>
          <t>Preferred Stock [Member]</t>
        </is>
      </c>
      <c r="D1" s="2" t="inlineStr">
        <is>
          <t>Additional Paid-in Capital [Member]</t>
        </is>
      </c>
      <c r="E1" s="2" t="inlineStr">
        <is>
          <t>Accumulated Gain (Loss), Financial Liability, Fair Value Option, Attributable to Parent [Member]</t>
        </is>
      </c>
      <c r="F1" s="2" t="inlineStr">
        <is>
          <t>Retained Earnings [Member]</t>
        </is>
      </c>
      <c r="G1" s="2" t="inlineStr">
        <is>
          <t>Total</t>
        </is>
      </c>
    </row>
    <row r="2">
      <c r="A2" s="4" t="inlineStr">
        <is>
          <t>Balance, value</t>
        </is>
      </c>
      <c r="B2" s="4" t="inlineStr">
        <is>
          <t xml:space="preserve"> </t>
        </is>
      </c>
      <c r="C2" s="4" t="inlineStr">
        <is>
          <t xml:space="preserve"> </t>
        </is>
      </c>
      <c r="D2" s="6" t="n">
        <v>2010</v>
      </c>
      <c r="E2" s="4" t="inlineStr">
        <is>
          <t xml:space="preserve"> </t>
        </is>
      </c>
      <c r="F2" s="6" t="n">
        <v>-5760</v>
      </c>
      <c r="G2" s="6" t="n">
        <v>-3750</v>
      </c>
    </row>
    <row r="3">
      <c r="A3" s="4" t="inlineStr">
        <is>
          <t>Beginning balance, value at Mar. 31, 2021</t>
        </is>
      </c>
      <c r="B3" s="4" t="inlineStr">
        <is>
          <t xml:space="preserve"> </t>
        </is>
      </c>
      <c r="C3" s="4" t="inlineStr">
        <is>
          <t xml:space="preserve"> </t>
        </is>
      </c>
      <c r="D3" s="5" t="n">
        <v>2010</v>
      </c>
      <c r="E3" s="4" t="inlineStr">
        <is>
          <t xml:space="preserve"> </t>
        </is>
      </c>
      <c r="F3" s="5" t="n">
        <v>-5760</v>
      </c>
      <c r="G3" s="5" t="n">
        <v>-3750</v>
      </c>
    </row>
    <row r="4">
      <c r="A4" s="4" t="inlineStr">
        <is>
          <t>Expenses paid on behalf of the Company and contributed to capital</t>
        </is>
      </c>
      <c r="B4" s="4" t="inlineStr">
        <is>
          <t xml:space="preserve"> </t>
        </is>
      </c>
      <c r="C4" s="4" t="inlineStr">
        <is>
          <t xml:space="preserve"> </t>
        </is>
      </c>
      <c r="D4" s="5" t="n">
        <v>5250</v>
      </c>
      <c r="E4" s="4" t="inlineStr">
        <is>
          <t xml:space="preserve"> </t>
        </is>
      </c>
      <c r="F4" s="4" t="inlineStr">
        <is>
          <t xml:space="preserve"> </t>
        </is>
      </c>
      <c r="G4" s="5" t="n">
        <v>5250</v>
      </c>
    </row>
    <row r="5">
      <c r="A5" s="4" t="inlineStr">
        <is>
          <t>Net loss</t>
        </is>
      </c>
      <c r="B5" s="4" t="inlineStr">
        <is>
          <t xml:space="preserve"> </t>
        </is>
      </c>
      <c r="C5" s="4" t="inlineStr">
        <is>
          <t xml:space="preserve"> </t>
        </is>
      </c>
      <c r="D5" s="4" t="inlineStr">
        <is>
          <t xml:space="preserve"> </t>
        </is>
      </c>
      <c r="E5" s="4" t="inlineStr">
        <is>
          <t xml:space="preserve"> </t>
        </is>
      </c>
      <c r="F5" s="5" t="n">
        <v>-1003425</v>
      </c>
      <c r="G5" s="6" t="n">
        <v>-1003425</v>
      </c>
    </row>
    <row r="6">
      <c r="A6" s="4" t="inlineStr">
        <is>
          <t>Balanc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2315276582</v>
      </c>
    </row>
    <row r="7">
      <c r="A7" s="4" t="inlineStr">
        <is>
          <t>Balance, Series Z 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5" t="n">
        <v>10000</v>
      </c>
    </row>
    <row r="8">
      <c r="A8" s="4" t="inlineStr">
        <is>
          <t>Balance, value</t>
        </is>
      </c>
      <c r="B8" s="5" t="n">
        <v>231528</v>
      </c>
      <c r="C8" s="5" t="n">
        <v>1</v>
      </c>
      <c r="D8" s="5" t="n">
        <v>775731</v>
      </c>
      <c r="E8" s="4" t="inlineStr">
        <is>
          <t xml:space="preserve"> </t>
        </is>
      </c>
      <c r="F8" s="5" t="n">
        <v>-1009185</v>
      </c>
      <c r="G8" s="6" t="n">
        <v>-1925</v>
      </c>
    </row>
    <row r="9">
      <c r="A9" s="4" t="inlineStr">
        <is>
          <t>Balance,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2315276582</v>
      </c>
    </row>
    <row r="10">
      <c r="A10" s="4" t="inlineStr">
        <is>
          <t>Balance, Series Z Preferred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row>
    <row r="11">
      <c r="A11" s="4" t="inlineStr">
        <is>
          <t>Balance, value</t>
        </is>
      </c>
      <c r="B11" s="5" t="n">
        <v>231528</v>
      </c>
      <c r="C11" s="5" t="n">
        <v>1</v>
      </c>
      <c r="D11" s="5" t="n">
        <v>814339</v>
      </c>
      <c r="E11" s="4" t="inlineStr">
        <is>
          <t xml:space="preserve"> </t>
        </is>
      </c>
      <c r="F11" s="5" t="n">
        <v>-1052868</v>
      </c>
      <c r="G11" s="6" t="n">
        <v>-7000</v>
      </c>
    </row>
    <row r="12">
      <c r="A12" s="4" t="inlineStr">
        <is>
          <t>Beginning balance, value at Mar. 31, 2022</t>
        </is>
      </c>
      <c r="B12" s="5" t="n">
        <v>231528</v>
      </c>
      <c r="C12" s="5" t="n">
        <v>1</v>
      </c>
      <c r="D12" s="5" t="n">
        <v>814339</v>
      </c>
      <c r="E12" s="4" t="inlineStr">
        <is>
          <t xml:space="preserve"> </t>
        </is>
      </c>
      <c r="F12" s="5" t="n">
        <v>-1052868</v>
      </c>
      <c r="G12" s="5" t="n">
        <v>-7000</v>
      </c>
    </row>
    <row r="13">
      <c r="A13" s="4" t="inlineStr">
        <is>
          <t>Common shares sold</t>
        </is>
      </c>
      <c r="B13" s="5" t="n">
        <v>30769</v>
      </c>
      <c r="C13" s="4" t="inlineStr">
        <is>
          <t xml:space="preserve"> </t>
        </is>
      </c>
      <c r="D13" s="5" t="n">
        <v>738462</v>
      </c>
      <c r="E13" s="4" t="inlineStr">
        <is>
          <t xml:space="preserve"> </t>
        </is>
      </c>
      <c r="F13" s="4" t="inlineStr">
        <is>
          <t xml:space="preserve"> </t>
        </is>
      </c>
      <c r="G13" s="5" t="n">
        <v>769231</v>
      </c>
    </row>
    <row r="14">
      <c r="A14" s="4" t="inlineStr">
        <is>
          <t>Expenses paid on behalf of the Company and contributed to capital</t>
        </is>
      </c>
      <c r="B14" s="4" t="inlineStr">
        <is>
          <t xml:space="preserve"> </t>
        </is>
      </c>
      <c r="C14" s="4" t="inlineStr">
        <is>
          <t xml:space="preserve"> </t>
        </is>
      </c>
      <c r="D14" s="5" t="n">
        <v>34505</v>
      </c>
      <c r="E14" s="4" t="inlineStr">
        <is>
          <t xml:space="preserve"> </t>
        </is>
      </c>
      <c r="F14" s="4" t="inlineStr">
        <is>
          <t xml:space="preserve"> </t>
        </is>
      </c>
      <c r="G14" s="5" t="n">
        <v>34505</v>
      </c>
    </row>
    <row r="15">
      <c r="A15" s="4" t="inlineStr">
        <is>
          <t>Net loss</t>
        </is>
      </c>
      <c r="B15" s="4" t="inlineStr">
        <is>
          <t xml:space="preserve"> </t>
        </is>
      </c>
      <c r="C15" s="4" t="inlineStr">
        <is>
          <t xml:space="preserve"> </t>
        </is>
      </c>
      <c r="D15" s="4" t="inlineStr">
        <is>
          <t xml:space="preserve"> </t>
        </is>
      </c>
      <c r="E15" s="4" t="inlineStr">
        <is>
          <t xml:space="preserve"> </t>
        </is>
      </c>
      <c r="F15" s="5" t="n">
        <v>-52531</v>
      </c>
      <c r="G15" s="5" t="n">
        <v>-52531</v>
      </c>
    </row>
    <row r="16">
      <c r="A16" s="4" t="inlineStr">
        <is>
          <t>Foreign currency translation</t>
        </is>
      </c>
      <c r="B16" s="4" t="inlineStr">
        <is>
          <t xml:space="preserve"> </t>
        </is>
      </c>
      <c r="C16" s="4" t="inlineStr">
        <is>
          <t xml:space="preserve"> </t>
        </is>
      </c>
      <c r="D16" s="4" t="inlineStr">
        <is>
          <t xml:space="preserve"> </t>
        </is>
      </c>
      <c r="E16" s="5" t="n">
        <v>-35282</v>
      </c>
      <c r="F16" s="4" t="inlineStr">
        <is>
          <t xml:space="preserve"> </t>
        </is>
      </c>
      <c r="G16" s="6" t="n">
        <v>-35282</v>
      </c>
    </row>
    <row r="17">
      <c r="A17" s="4" t="inlineStr">
        <is>
          <t>Balance,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2622968890</v>
      </c>
    </row>
    <row r="18">
      <c r="A18" s="4" t="inlineStr">
        <is>
          <t>Balance, Series Z Preferred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row>
    <row r="19">
      <c r="A19" s="4" t="inlineStr">
        <is>
          <t>Balance, value</t>
        </is>
      </c>
      <c r="B19" s="6" t="n">
        <v>262297</v>
      </c>
      <c r="C19" s="6" t="n">
        <v>1</v>
      </c>
      <c r="D19" s="6" t="n">
        <v>1587306</v>
      </c>
      <c r="E19" s="6" t="n">
        <v>-35282</v>
      </c>
      <c r="F19" s="6" t="n">
        <v>-1105399</v>
      </c>
      <c r="G19" s="6" t="n">
        <v>708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 of Changes in Stockholders' Equity (Deficit) (Unaudited) Continu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value</t>
        </is>
      </c>
      <c r="B2" s="4" t="inlineStr">
        <is>
          <t xml:space="preserve"> </t>
        </is>
      </c>
      <c r="C2" s="4" t="inlineStr">
        <is>
          <t xml:space="preserve"> </t>
        </is>
      </c>
      <c r="D2" s="6" t="n">
        <v>2010</v>
      </c>
      <c r="E2" s="6" t="n">
        <v>-5760</v>
      </c>
      <c r="F2" s="6" t="n">
        <v>-3750</v>
      </c>
    </row>
    <row r="3">
      <c r="A3" s="4" t="inlineStr">
        <is>
          <t>Beginning balance, value at Mar. 31, 2021</t>
        </is>
      </c>
      <c r="B3" s="4" t="inlineStr">
        <is>
          <t xml:space="preserve"> </t>
        </is>
      </c>
      <c r="C3" s="4" t="inlineStr">
        <is>
          <t xml:space="preserve"> </t>
        </is>
      </c>
      <c r="D3" s="5" t="n">
        <v>2010</v>
      </c>
      <c r="E3" s="5" t="n">
        <v>-5760</v>
      </c>
      <c r="F3" s="5" t="n">
        <v>-3750</v>
      </c>
    </row>
    <row r="4">
      <c r="A4" s="4" t="inlineStr">
        <is>
          <t>Common shares issued after reorganization</t>
        </is>
      </c>
      <c r="B4" s="5" t="n">
        <v>231528</v>
      </c>
      <c r="C4" s="4" t="inlineStr">
        <is>
          <t xml:space="preserve"> </t>
        </is>
      </c>
      <c r="D4" s="5" t="n">
        <v>-231528</v>
      </c>
      <c r="E4" s="4" t="inlineStr">
        <is>
          <t xml:space="preserve"> </t>
        </is>
      </c>
      <c r="F4" s="4" t="inlineStr">
        <is>
          <t xml:space="preserve"> </t>
        </is>
      </c>
    </row>
    <row r="5">
      <c r="A5" s="4" t="inlineStr">
        <is>
          <t>Series Z preferred shares issued after reorganization</t>
        </is>
      </c>
      <c r="B5" s="4" t="inlineStr">
        <is>
          <t xml:space="preserve"> </t>
        </is>
      </c>
      <c r="C5" s="5" t="n">
        <v>1</v>
      </c>
      <c r="D5" s="5" t="n">
        <v>999999</v>
      </c>
      <c r="E5" s="4" t="inlineStr">
        <is>
          <t xml:space="preserve"> </t>
        </is>
      </c>
      <c r="F5" s="5" t="n">
        <v>1000000</v>
      </c>
    </row>
    <row r="6">
      <c r="A6" s="4" t="inlineStr">
        <is>
          <t>Expenses paid on behalf of the Company and contributed to capital</t>
        </is>
      </c>
      <c r="B6" s="4" t="inlineStr">
        <is>
          <t xml:space="preserve"> </t>
        </is>
      </c>
      <c r="C6" s="4" t="inlineStr">
        <is>
          <t xml:space="preserve"> </t>
        </is>
      </c>
      <c r="D6" s="5" t="n">
        <v>5250</v>
      </c>
      <c r="E6" s="4" t="inlineStr">
        <is>
          <t xml:space="preserve"> </t>
        </is>
      </c>
      <c r="F6" s="5" t="n">
        <v>5250</v>
      </c>
    </row>
    <row r="7">
      <c r="A7" s="4" t="inlineStr">
        <is>
          <t>Net loss</t>
        </is>
      </c>
      <c r="B7" s="4" t="inlineStr">
        <is>
          <t xml:space="preserve"> </t>
        </is>
      </c>
      <c r="C7" s="4" t="inlineStr">
        <is>
          <t xml:space="preserve"> </t>
        </is>
      </c>
      <c r="D7" s="4" t="inlineStr">
        <is>
          <t xml:space="preserve"> </t>
        </is>
      </c>
      <c r="E7" s="5" t="n">
        <v>-1003425</v>
      </c>
      <c r="F7" s="5" t="n">
        <v>-1003425</v>
      </c>
    </row>
    <row r="8">
      <c r="A8" s="4" t="inlineStr">
        <is>
          <t>Balance, value</t>
        </is>
      </c>
      <c r="B8" s="5" t="n">
        <v>231528</v>
      </c>
      <c r="C8" s="5" t="n">
        <v>1</v>
      </c>
      <c r="D8" s="5" t="n">
        <v>775731</v>
      </c>
      <c r="E8" s="5" t="n">
        <v>-1009185</v>
      </c>
      <c r="F8" s="6" t="n">
        <v>-1925</v>
      </c>
    </row>
    <row r="9">
      <c r="A9" s="4" t="inlineStr">
        <is>
          <t>Balance, Common Shares Outstanding</t>
        </is>
      </c>
      <c r="B9" s="4" t="inlineStr">
        <is>
          <t xml:space="preserve"> </t>
        </is>
      </c>
      <c r="C9" s="4" t="inlineStr">
        <is>
          <t xml:space="preserve"> </t>
        </is>
      </c>
      <c r="D9" s="4" t="inlineStr">
        <is>
          <t xml:space="preserve"> </t>
        </is>
      </c>
      <c r="E9" s="4" t="inlineStr">
        <is>
          <t xml:space="preserve"> </t>
        </is>
      </c>
      <c r="F9" s="5" t="n">
        <v>2315276582</v>
      </c>
    </row>
    <row r="10">
      <c r="A10" s="4" t="inlineStr">
        <is>
          <t>Balance, Series Z Preferred Stock Outstanding</t>
        </is>
      </c>
      <c r="B10" s="4" t="inlineStr">
        <is>
          <t xml:space="preserve"> </t>
        </is>
      </c>
      <c r="C10" s="4" t="inlineStr">
        <is>
          <t xml:space="preserve"> </t>
        </is>
      </c>
      <c r="D10" s="4" t="inlineStr">
        <is>
          <t xml:space="preserve"> </t>
        </is>
      </c>
      <c r="E10" s="4" t="inlineStr">
        <is>
          <t xml:space="preserve"> </t>
        </is>
      </c>
      <c r="F10" s="5" t="n">
        <v>10000</v>
      </c>
    </row>
    <row r="11">
      <c r="A11" s="4" t="inlineStr">
        <is>
          <t>Balance, value</t>
        </is>
      </c>
      <c r="B11" s="5" t="n">
        <v>231528</v>
      </c>
      <c r="C11" s="5" t="n">
        <v>1</v>
      </c>
      <c r="D11" s="5" t="n">
        <v>814339</v>
      </c>
      <c r="E11" s="5" t="n">
        <v>-1052868</v>
      </c>
      <c r="F11" s="6" t="n">
        <v>-7000</v>
      </c>
    </row>
    <row r="12">
      <c r="A12" s="4" t="inlineStr">
        <is>
          <t>Balance, Common Shares Outstanding</t>
        </is>
      </c>
      <c r="B12" s="4" t="inlineStr">
        <is>
          <t xml:space="preserve"> </t>
        </is>
      </c>
      <c r="C12" s="4" t="inlineStr">
        <is>
          <t xml:space="preserve"> </t>
        </is>
      </c>
      <c r="D12" s="4" t="inlineStr">
        <is>
          <t xml:space="preserve"> </t>
        </is>
      </c>
      <c r="E12" s="4" t="inlineStr">
        <is>
          <t xml:space="preserve"> </t>
        </is>
      </c>
      <c r="F12" s="5" t="n">
        <v>2315276582</v>
      </c>
    </row>
    <row r="13">
      <c r="A13" s="4" t="inlineStr">
        <is>
          <t>Balance, Series Z Preferred Stock Outstanding</t>
        </is>
      </c>
      <c r="B13" s="4" t="inlineStr">
        <is>
          <t xml:space="preserve"> </t>
        </is>
      </c>
      <c r="C13" s="4" t="inlineStr">
        <is>
          <t xml:space="preserve"> </t>
        </is>
      </c>
      <c r="D13" s="4" t="inlineStr">
        <is>
          <t xml:space="preserve"> </t>
        </is>
      </c>
      <c r="E13" s="4" t="inlineStr">
        <is>
          <t xml:space="preserve"> </t>
        </is>
      </c>
      <c r="F13" s="5" t="n">
        <v>10000</v>
      </c>
    </row>
    <row r="14">
      <c r="A14" s="4" t="inlineStr">
        <is>
          <t>Beginning balance, value at Mar. 31, 2022</t>
        </is>
      </c>
      <c r="B14" s="5" t="n">
        <v>231528</v>
      </c>
      <c r="C14" s="5" t="n">
        <v>1</v>
      </c>
      <c r="D14" s="5" t="n">
        <v>814339</v>
      </c>
      <c r="E14" s="5" t="n">
        <v>-1052868</v>
      </c>
      <c r="F14" s="6" t="n">
        <v>-7000</v>
      </c>
    </row>
    <row r="15">
      <c r="A15" s="4" t="inlineStr">
        <is>
          <t>Expenses paid on behalf of the Company and contributed to capital</t>
        </is>
      </c>
      <c r="B15" s="4" t="inlineStr">
        <is>
          <t xml:space="preserve"> </t>
        </is>
      </c>
      <c r="C15" s="4" t="inlineStr">
        <is>
          <t xml:space="preserve"> </t>
        </is>
      </c>
      <c r="D15" s="5" t="n">
        <v>34505</v>
      </c>
      <c r="E15" s="4" t="inlineStr">
        <is>
          <t xml:space="preserve"> </t>
        </is>
      </c>
      <c r="F15" s="5" t="n">
        <v>34505</v>
      </c>
    </row>
    <row r="16">
      <c r="A16" s="4" t="inlineStr">
        <is>
          <t>Net loss</t>
        </is>
      </c>
      <c r="B16" s="4" t="inlineStr">
        <is>
          <t xml:space="preserve"> </t>
        </is>
      </c>
      <c r="C16" s="4" t="inlineStr">
        <is>
          <t xml:space="preserve"> </t>
        </is>
      </c>
      <c r="D16" s="4" t="inlineStr">
        <is>
          <t xml:space="preserve"> </t>
        </is>
      </c>
      <c r="E16" s="5" t="n">
        <v>-52531</v>
      </c>
      <c r="F16" s="5" t="n">
        <v>-52531</v>
      </c>
    </row>
    <row r="17">
      <c r="A17" s="4" t="inlineStr">
        <is>
          <t>Balance, value</t>
        </is>
      </c>
      <c r="B17" s="6" t="n">
        <v>262297</v>
      </c>
      <c r="C17" s="6" t="n">
        <v>1</v>
      </c>
      <c r="D17" s="6" t="n">
        <v>1587306</v>
      </c>
      <c r="E17" s="6" t="n">
        <v>-1105399</v>
      </c>
      <c r="F17" s="6" t="n">
        <v>708923</v>
      </c>
    </row>
    <row r="18">
      <c r="A18" s="4" t="inlineStr">
        <is>
          <t>Balance, Common Shares Outstanding</t>
        </is>
      </c>
      <c r="B18" s="4" t="inlineStr">
        <is>
          <t xml:space="preserve"> </t>
        </is>
      </c>
      <c r="C18" s="4" t="inlineStr">
        <is>
          <t xml:space="preserve"> </t>
        </is>
      </c>
      <c r="D18" s="4" t="inlineStr">
        <is>
          <t xml:space="preserve"> </t>
        </is>
      </c>
      <c r="E18" s="4" t="inlineStr">
        <is>
          <t xml:space="preserve"> </t>
        </is>
      </c>
      <c r="F18" s="5" t="n">
        <v>2622968890</v>
      </c>
    </row>
    <row r="19">
      <c r="A19" s="4" t="inlineStr">
        <is>
          <t>Balance, Series Z Preferred Stock Outstanding</t>
        </is>
      </c>
      <c r="B19" s="4" t="inlineStr">
        <is>
          <t xml:space="preserve"> </t>
        </is>
      </c>
      <c r="C19" s="4" t="inlineStr">
        <is>
          <t xml:space="preserve"> </t>
        </is>
      </c>
      <c r="D19" s="4" t="inlineStr">
        <is>
          <t xml:space="preserve"> </t>
        </is>
      </c>
      <c r="E19" s="4" t="inlineStr">
        <is>
          <t xml:space="preserve"> </t>
        </is>
      </c>
      <c r="F19"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2531</v>
      </c>
      <c r="C4" s="6" t="n">
        <v>-1003425</v>
      </c>
    </row>
    <row r="5">
      <c r="A5" s="3" t="inlineStr">
        <is>
          <t>Adjustment to reconcile net loss to net cash used in operating activities:</t>
        </is>
      </c>
      <c r="B5" s="4" t="inlineStr">
        <is>
          <t xml:space="preserve"> </t>
        </is>
      </c>
      <c r="C5" s="4" t="inlineStr">
        <is>
          <t xml:space="preserve"> </t>
        </is>
      </c>
    </row>
    <row r="6">
      <c r="A6" s="4" t="inlineStr">
        <is>
          <t>Preferred stock issued</t>
        </is>
      </c>
      <c r="B6" s="4" t="inlineStr">
        <is>
          <t xml:space="preserve"> </t>
        </is>
      </c>
      <c r="C6" s="5" t="n">
        <v>1000000</v>
      </c>
    </row>
    <row r="7">
      <c r="A7" s="3" t="inlineStr">
        <is>
          <t>Changes in current assets and liabilities:</t>
        </is>
      </c>
      <c r="B7" s="4" t="inlineStr">
        <is>
          <t xml:space="preserve"> </t>
        </is>
      </c>
      <c r="C7" s="4" t="inlineStr">
        <is>
          <t xml:space="preserve"> </t>
        </is>
      </c>
    </row>
    <row r="8">
      <c r="A8" s="4" t="inlineStr">
        <is>
          <t xml:space="preserve">   Accounts payable, other</t>
        </is>
      </c>
      <c r="B8" s="5" t="n">
        <v>4024</v>
      </c>
      <c r="C8" s="4" t="inlineStr">
        <is>
          <t xml:space="preserve"> </t>
        </is>
      </c>
    </row>
    <row r="9">
      <c r="A9" s="4" t="inlineStr">
        <is>
          <t xml:space="preserve">   Accrued expenses</t>
        </is>
      </c>
      <c r="B9" s="5" t="n">
        <v>-7000</v>
      </c>
      <c r="C9" s="5" t="n">
        <v>-1825</v>
      </c>
    </row>
    <row r="10">
      <c r="A10" s="4" t="inlineStr">
        <is>
          <t xml:space="preserve"> Net cash used in operating activities</t>
        </is>
      </c>
      <c r="B10" s="5" t="n">
        <v>-55507</v>
      </c>
      <c r="C10" s="5" t="n">
        <v>-5250</v>
      </c>
    </row>
    <row r="11">
      <c r="A11" s="3" t="inlineStr">
        <is>
          <t>CASH FLOWS FROM INVESTING ACTIVITIES</t>
        </is>
      </c>
      <c r="B11" s="4" t="inlineStr">
        <is>
          <t xml:space="preserve"> </t>
        </is>
      </c>
      <c r="C11" s="4" t="inlineStr">
        <is>
          <t xml:space="preserve"> </t>
        </is>
      </c>
    </row>
    <row r="12">
      <c r="A12" s="4" t="inlineStr">
        <is>
          <t>Loan to related party</t>
        </is>
      </c>
      <c r="B12" s="5" t="n">
        <v>-512145</v>
      </c>
      <c r="C12" s="4" t="inlineStr">
        <is>
          <t xml:space="preserve"> </t>
        </is>
      </c>
    </row>
    <row r="13">
      <c r="A13" s="4" t="inlineStr">
        <is>
          <t>Net cash used in investing activities</t>
        </is>
      </c>
      <c r="B13" s="5" t="n">
        <v>-512145</v>
      </c>
      <c r="C13" s="4" t="inlineStr">
        <is>
          <t xml:space="preserve"> </t>
        </is>
      </c>
    </row>
    <row r="14">
      <c r="A14" s="3" t="inlineStr">
        <is>
          <t>CASH FLOWS FROM FINANCING ACTIVITIES</t>
        </is>
      </c>
      <c r="B14" s="4" t="inlineStr">
        <is>
          <t xml:space="preserve"> </t>
        </is>
      </c>
      <c r="C14" s="4" t="inlineStr">
        <is>
          <t xml:space="preserve"> </t>
        </is>
      </c>
    </row>
    <row r="15">
      <c r="A15" s="4" t="inlineStr">
        <is>
          <t>Cash received for common shares</t>
        </is>
      </c>
      <c r="B15" s="5" t="n">
        <v>769231</v>
      </c>
      <c r="C15" s="4" t="inlineStr">
        <is>
          <t xml:space="preserve"> </t>
        </is>
      </c>
    </row>
    <row r="16">
      <c r="A16" s="4" t="inlineStr">
        <is>
          <t>Expenses contributed to capital</t>
        </is>
      </c>
      <c r="B16" s="5" t="n">
        <v>34505</v>
      </c>
      <c r="C16" s="5" t="n">
        <v>5250</v>
      </c>
    </row>
    <row r="17">
      <c r="A17" s="4" t="inlineStr">
        <is>
          <t>Net cash provided by financing activities</t>
        </is>
      </c>
      <c r="B17" s="5" t="n">
        <v>803736</v>
      </c>
      <c r="C17" s="5" t="n">
        <v>5250</v>
      </c>
    </row>
    <row r="18">
      <c r="A18" s="4" t="inlineStr">
        <is>
          <t>Net effect of exchange rate changes on cash</t>
        </is>
      </c>
      <c r="B18" s="5" t="n">
        <v>-35382</v>
      </c>
      <c r="C18" s="4" t="inlineStr">
        <is>
          <t xml:space="preserve"> </t>
        </is>
      </c>
    </row>
    <row r="19">
      <c r="A19" s="4" t="inlineStr">
        <is>
          <t>Net change in cash</t>
        </is>
      </c>
      <c r="B19" s="5" t="n">
        <v>200802</v>
      </c>
      <c r="C19" s="4" t="inlineStr">
        <is>
          <t xml:space="preserve"> </t>
        </is>
      </c>
    </row>
    <row r="20">
      <c r="A20" s="4" t="inlineStr">
        <is>
          <t>Beginning cash balance</t>
        </is>
      </c>
      <c r="B20" s="4" t="inlineStr">
        <is>
          <t xml:space="preserve"> </t>
        </is>
      </c>
      <c r="C20" s="4" t="inlineStr">
        <is>
          <t xml:space="preserve"> </t>
        </is>
      </c>
    </row>
    <row r="21">
      <c r="A21" s="4" t="inlineStr">
        <is>
          <t>Ending cash balance</t>
        </is>
      </c>
      <c r="B21" s="5" t="n">
        <v>200802</v>
      </c>
      <c r="C21" s="4" t="inlineStr">
        <is>
          <t xml:space="preserve"> </t>
        </is>
      </c>
    </row>
    <row r="22">
      <c r="A22" s="3" t="inlineStr">
        <is>
          <t xml:space="preserve">SUPPLEMENTAL DISCLOSURE OF CASH FLOW INFORMATION: </t>
        </is>
      </c>
      <c r="B22" s="4" t="inlineStr">
        <is>
          <t xml:space="preserve"> </t>
        </is>
      </c>
      <c r="C22" s="4" t="inlineStr">
        <is>
          <t xml:space="preserve"> </t>
        </is>
      </c>
    </row>
    <row r="23">
      <c r="A23" s="4" t="inlineStr">
        <is>
          <t xml:space="preserve">     Interest paid</t>
        </is>
      </c>
      <c r="B23" s="4" t="inlineStr">
        <is>
          <t xml:space="preserve"> </t>
        </is>
      </c>
      <c r="C23" s="4" t="inlineStr">
        <is>
          <t xml:space="preserve"> </t>
        </is>
      </c>
    </row>
    <row r="24">
      <c r="A24" s="4" t="inlineStr">
        <is>
          <t xml:space="preserve">     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Dr. Foods, Inc. (we, us, our, the
"Company" or the "Registrant"), formerly known as Catapult Solutions, Inc., was incorporated in the State of Nevada
on February 26, 2021. On February 26, 2021, Jeffrey DeNunzio
was appointed Chief Executive Officer, Chief Financial Officer, and Director of Catapult Solutions, Inc. The Company was created for the sole
purpose of participating in a Nevada holding company reorganization pursuant to NRS 92A.180, NRS 92A.200, NRS 92A.230 and NRS 92A.250.
The constituent corporations in the Reorganization were Ambient Water Corporation (“AWGI” or “Predecessor”), Catapult
Solutions, Inc. (“Successor”), and Catapult Merger Sub, Inc. (“Merger Sub”). Our director is, and was, the sole
director/officer of each constituent corporation in the anticipated Reorganization. Catapult Solutions, Inc. issued 1,000
common shares of its common stock to Predecessor and Merger Sub issued 1,000 shares of its common stock to Catapult Solutions, Inc. immediately
prior to the Reorganization. As such, immediately prior to the merger, Catapult Solutions, Inc. became a wholly owned direct subsidiary
of Ambient Water Corporation and Merger Sub became a wholly owned and direct subsidiary of Catapult Solutions, Inc. Pursuant to the above, on April 23,
2021, Ambient Water Corporation filed Articles of Merger with the Nevada Secretary of State. The merger became effective on April 28,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Catapult Solutions, Inc.’s common stock.
At the time of the merger, 10,000 shares of Series Z Preferred Stock were issued to CRS Consulting, LLC, a Wyoming LLC owned and controlled
by Jeffrey DeNunzio, Thomas DeNunzio and Paul Moody, for services rendered to the Company. Series Z Preferred Stock has no conversion
rights to any other class, and every vote of Series Z Preferred Stock has voting rights equal to 1,000,000 votes of Common Stock. On July 20, 2021, the Company
entered into a Share Purchase Agreement (the “Agreement”) by and among CRS Consulting, LLC, a Wyoming Limited Liability Company
(“CRS”), White Knight Co., Ltd., a Japan Company (“WKC”), and Next Meats Holdings, Inc., a Nevada Company (“NXMH”),
pursuant to which, on July 23, 2021, (“Closing Date”), CRS sold 10,000 shares of the Company’s Series Z Preferred Stock,
representing approximately 81.20% voting control of the Company; 5,000 shares of Series Z Preferred Stock were transferred to WKC and
5,000 shares of Series Z Preferred Stock were transferred to NXMH. WKC and NXMH paid consideration of three hundred seventy-five thousand
dollars ($375,000) (the “Purchase Price”). The consummation of the transactions contemplated by the Agreement resulted in
a change in control of the Company, with WKC and NXMH, becoming the Company’s largest controlling stockholders. On the Closing Date, July 23, 2021,
Mr. Jeffrey DeNunzio resigned as the Company’s Chief Executive Officer, Chief Financial Officer, President, Secretary, Treasurer
and Director. On the Closing Date, Mr. Koichi Ishizuka was appointed as the Company’s Chief Executive Officer, Chief Financial Officer,
President, Secretary, Treasurer, and Director. On August 24, 2021, the Company changed
its name with the Nevada Secretary of State to Dr. Foods, Inc. On or about
September 17, 2021, we incorporated Dr. Foods Co., Ltd., a Japan Company, as a wholly owned subsidiary of the Company. We intend to utilize
Dr. Foods Co., Ltd. to, amongst other things, act as an importer, reseller, developer, and manufacturer of various food products that
we may develop in the future. On October 11, 2021, we, through
our wholly owned subsidiary Dr. Foods Co., Ltd., entered into and consummated a “Collaboration Agreement” with Next Meats
Co., Ltd., a Japan company that shares common management with the Company, to co-develop new food products and subsequently offer them
for sale. Next Meats Co., Ltd. operates in the “alternative meat” industry. It currently offers, and plans to continue to
offer, amongst other things, artificial chicken and beef products made from meat substitutes. The Collaboration Agreement is for
a period of two years and may be renewed thereafter under the same terms for additional one year terms unless terminated in writing, with
three months’ notice, by either party. The Collaboration Agreement, amongst other things, details the terms and conditions by which
Next Meats Co., Ltd. and Dr. Foods Co., Ltd. may co-develop, cooperate and contribute towards the development of new products and technologies.
The specific allotment of tasks per project will be determined in writing by each party at the outset of collaborative efforts. Dr. Foods
Co., Ltd. will primarily, although not exclusively, contribute to research and development, and Next Meats Co., Ltd. will primarily, although
not exclusively, contribute to distribution of new products/technologies. Costs pursuant to the collaborative efforts of the partners,
will be the respective responsibility of the party responsible for fulfilling such tasks. Dr. Foods Co., Ltd. intends to conduct
research and development of new food products pursuant to the Collaboration Agreement via its three new executive officers, all of whom
were appointed on October 11 th On November 3, 2021, we began trading
under the symbol DRFS. The new CUSIP number associated with our common stock, as of the market effective date of November 3, 2021, is
26140D107. On or about July 1, 2022, NXMH, sold 5,000 shares of Series Z Preferred
Stock of DRFS, to WKC, at a price of approximately $147,624 USD (20,000,000 Japanese Yen) (“The Share Purchase Agreement”).
WKC is owned and controlled by our Chief Executive Officer, Koichi Ishizuka. WKC. is deemed to be an accredited investor. The purchase
of shares was made for investment purposes. The consummation of the transaction contemplated by the Share Purchase Agreement resulted
in NXMH no longer having an equity position in DRFS and with WKC becoming the largest controlling shareholder of DRFS. The Company’s main office is
located at 3F K’s Minamiaoyama 6-6-20 Minamiaoyama, Minato-ku, Tokyo 107-0062, Japan. The Company has elected March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on June 30, 2022, and March 31, 2022, were $ 200,802 0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June 30, 2022. Basic Earnings (Loss) Per Share The Company computes basic and diluted
earnings (loss) per share in accordance with ASC Topic 260, Earnings per Share The Company does not have any potentially
dilutive instruments as of June 30,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2. The respective carrying
value of certain on-balance-sheet financial instruments approximated their fair values due to the short-term nature of these instruments.
These financial instruments include accrued expenses. F-5 Table
of Cont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2, and March 31 , 2022. The Company’s stock-based
compensation for the periods ended June 30, 2022, and June 30, 2021, was $0
and $1,000,000,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F-6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7:39:58Z</dcterms:created>
  <dcterms:modified xmlns:dcterms="http://purl.org/dc/terms/" xmlns:xsi="http://www.w3.org/2001/XMLSchema-instance" xsi:type="dcterms:W3CDTF">2022-08-22T17:39:58Z</dcterms:modified>
</cp:coreProperties>
</file>